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Accounts Receivable, net" sheetId="8" state="visible" r:id="rId8"/>
    <sheet xmlns:r="http://schemas.openxmlformats.org/officeDocument/2006/relationships" name="Other Assets"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Related Party Transactions" sheetId="13" state="visible" r:id="rId13"/>
    <sheet xmlns:r="http://schemas.openxmlformats.org/officeDocument/2006/relationships" name="Accrued and Other Current Liabi" sheetId="14" state="visible" r:id="rId14"/>
    <sheet xmlns:r="http://schemas.openxmlformats.org/officeDocument/2006/relationships" name="Commitments and Contingent Liab" sheetId="15" state="visible" r:id="rId15"/>
    <sheet xmlns:r="http://schemas.openxmlformats.org/officeDocument/2006/relationships" name="Stockholders' Equity" sheetId="16" state="visible" r:id="rId16"/>
    <sheet xmlns:r="http://schemas.openxmlformats.org/officeDocument/2006/relationships" name="Summary of Significant Accoun17" sheetId="17" state="visible" r:id="rId17"/>
    <sheet xmlns:r="http://schemas.openxmlformats.org/officeDocument/2006/relationships" name="Accounts Receivable, net (Table" sheetId="18" state="visible" r:id="rId18"/>
    <sheet xmlns:r="http://schemas.openxmlformats.org/officeDocument/2006/relationships" name="Other Assets (Tables)" sheetId="19" state="visible" r:id="rId19"/>
    <sheet xmlns:r="http://schemas.openxmlformats.org/officeDocument/2006/relationships" name="Prepaid expenses and other cu20" sheetId="20" state="visible" r:id="rId20"/>
    <sheet xmlns:r="http://schemas.openxmlformats.org/officeDocument/2006/relationships" name="Property and Equipment, net (Ta" sheetId="21" state="visible" r:id="rId21"/>
    <sheet xmlns:r="http://schemas.openxmlformats.org/officeDocument/2006/relationships" name="Accrued and Other Current Lia22" sheetId="22" state="visible" r:id="rId22"/>
    <sheet xmlns:r="http://schemas.openxmlformats.org/officeDocument/2006/relationships" name="Accounts Receivable, net (Detai" sheetId="23" state="visible" r:id="rId23"/>
    <sheet xmlns:r="http://schemas.openxmlformats.org/officeDocument/2006/relationships" name="Other Assets (Details)" sheetId="24" state="visible" r:id="rId24"/>
    <sheet xmlns:r="http://schemas.openxmlformats.org/officeDocument/2006/relationships" name="Prepaid expenses and other cu25" sheetId="25" state="visible" r:id="rId25"/>
    <sheet xmlns:r="http://schemas.openxmlformats.org/officeDocument/2006/relationships" name="Property and Equipment, net (De" sheetId="26" state="visible" r:id="rId26"/>
    <sheet xmlns:r="http://schemas.openxmlformats.org/officeDocument/2006/relationships" name="Accrued and Other Current Lia27" sheetId="27" state="visible" r:id="rId27"/>
  </sheets>
  <definedNames/>
  <calcPr calcId="124519" fullCalcOnLoad="1"/>
</workbook>
</file>

<file path=xl/sharedStrings.xml><?xml version="1.0" encoding="utf-8"?>
<sst xmlns="http://schemas.openxmlformats.org/spreadsheetml/2006/main" uniqueCount="202">
  <si>
    <t>Document and Entity Information - shares</t>
  </si>
  <si>
    <t>6 Months Ended</t>
  </si>
  <si>
    <t>Jun. 30, 2017</t>
  </si>
  <si>
    <t>Aug. 14, 2017</t>
  </si>
  <si>
    <t>Document And Entity Information</t>
  </si>
  <si>
    <t>Entity Registrant Name</t>
  </si>
  <si>
    <t>American Cannabis Company, Inc.</t>
  </si>
  <si>
    <t>Entity Central Index Key</t>
  </si>
  <si>
    <t>Document Type</t>
  </si>
  <si>
    <t>10-Q</t>
  </si>
  <si>
    <t>Trading Symbol</t>
  </si>
  <si>
    <t>AMMJ</t>
  </si>
  <si>
    <t>Document Period End Date</t>
  </si>
  <si>
    <t>Jun. 30,
		2017</t>
  </si>
  <si>
    <t>Amendment Flag</t>
  </si>
  <si>
    <t>false</t>
  </si>
  <si>
    <t>Current Fiscal Year End Date</t>
  </si>
  <si>
    <t>--12-31</t>
  </si>
  <si>
    <t>Entity a Well-known Seasoned Issuer</t>
  </si>
  <si>
    <t>No</t>
  </si>
  <si>
    <t>Entity a Voluntary Filer</t>
  </si>
  <si>
    <t>Yes</t>
  </si>
  <si>
    <t>Entity's Reporting Status Current</t>
  </si>
  <si>
    <t>Entity Filer Category</t>
  </si>
  <si>
    <t>Smaller Reporting Company</t>
  </si>
  <si>
    <t>Entity Common Stock, Shares Outstanding</t>
  </si>
  <si>
    <t>Document Fiscal Period Focus</t>
  </si>
  <si>
    <t>Q2</t>
  </si>
  <si>
    <t>Document Fiscal Year Focus</t>
  </si>
  <si>
    <t>Balance Sheets - USD ($)</t>
  </si>
  <si>
    <t>Dec. 31, 2016</t>
  </si>
  <si>
    <t>Current Assets</t>
  </si>
  <si>
    <t>Cash and equivalents</t>
  </si>
  <si>
    <t>Accounts receivable, net</t>
  </si>
  <si>
    <t>Inventory</t>
  </si>
  <si>
    <t>Prepaid expenses and other current assets</t>
  </si>
  <si>
    <t>Total Current Assets</t>
  </si>
  <si>
    <t>Property and equipment - net</t>
  </si>
  <si>
    <t>Other Assets</t>
  </si>
  <si>
    <t>TOTAL ASSETS</t>
  </si>
  <si>
    <t>Current Liabilities</t>
  </si>
  <si>
    <t>Accounts payable</t>
  </si>
  <si>
    <t>Accounts payable, related party</t>
  </si>
  <si>
    <t xml:space="preserve"> </t>
  </si>
  <si>
    <t>Advances from clients</t>
  </si>
  <si>
    <t>Accrued and other current liabilities</t>
  </si>
  <si>
    <t>Total Current Liabilities</t>
  </si>
  <si>
    <t>Total Liabilities</t>
  </si>
  <si>
    <t>Commitments and contingencies</t>
  </si>
  <si>
    <t>Shareholders' Deficit</t>
  </si>
  <si>
    <t>Preferred stock, $0.01 par value; 5,000,000 shares authorized; 0 shares issued and outstanding at June 30, 2017 and December 31, 2016, respectively</t>
  </si>
  <si>
    <t>Common stock, $0.00001 par value; 100,000,000 shares authorized; 51,434,050 and 49,847,593 issued and outstanding at June 30, 2017 and December 31, 2016, respectively</t>
  </si>
  <si>
    <t>Additional paid-in capital</t>
  </si>
  <si>
    <t>Accumulated deficit</t>
  </si>
  <si>
    <t>Total Shareholders' Deficit</t>
  </si>
  <si>
    <t>TOTAL LIABILITIES AND SHAREHOLDERS' DEFICIT</t>
  </si>
  <si>
    <t>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 USD ($)</t>
  </si>
  <si>
    <t>3 Months Ended</t>
  </si>
  <si>
    <t>Jun. 30, 2016</t>
  </si>
  <si>
    <t>Revenues</t>
  </si>
  <si>
    <t>Consulting services</t>
  </si>
  <si>
    <t>Product and equipment</t>
  </si>
  <si>
    <t>Total Revenues</t>
  </si>
  <si>
    <t>Cost of Revenues</t>
  </si>
  <si>
    <t>Cost of consulting services</t>
  </si>
  <si>
    <t>Cost of products and equipment</t>
  </si>
  <si>
    <t>Total Cost of Revenues</t>
  </si>
  <si>
    <t>Gross Profit</t>
  </si>
  <si>
    <t>Operating expenses</t>
  </si>
  <si>
    <t>General and administrative</t>
  </si>
  <si>
    <t>Investor relations</t>
  </si>
  <si>
    <t>Selling and marketing</t>
  </si>
  <si>
    <t>Research and development</t>
  </si>
  <si>
    <t>Total Operating expenses</t>
  </si>
  <si>
    <t>Gain (Loss) from Operations</t>
  </si>
  <si>
    <t>Other Income (expense)</t>
  </si>
  <si>
    <t>Interest Income (expense)</t>
  </si>
  <si>
    <t>Total Other Income (expense)</t>
  </si>
  <si>
    <t>Net Income (Loss) before taxes</t>
  </si>
  <si>
    <t>Income Tax expense (benefit)</t>
  </si>
  <si>
    <t>NET INCOME (LOSS)</t>
  </si>
  <si>
    <t>Basic and diluted net income (loss) per common share *</t>
  </si>
  <si>
    <t>Basic and diluted weighted average common shares outstanding</t>
  </si>
  <si>
    <t>Statements of Cash Flows - USD ($)</t>
  </si>
  <si>
    <t>Cash flows from operating activities:</t>
  </si>
  <si>
    <t>Net income (loss)</t>
  </si>
  <si>
    <t>Adjustments to reconcile net income (loss) to net cash provided by (used in) operating activities:</t>
  </si>
  <si>
    <t>Bad debt expense</t>
  </si>
  <si>
    <t>Depreciation</t>
  </si>
  <si>
    <t>Amortization of discount on convertible note payable</t>
  </si>
  <si>
    <t>Stock-based compensation to employees</t>
  </si>
  <si>
    <t>Stock-based compensation to service providers</t>
  </si>
  <si>
    <t>Changes in operating assets and liabilities:</t>
  </si>
  <si>
    <t>Accounts receivable</t>
  </si>
  <si>
    <t>Deposits</t>
  </si>
  <si>
    <t>Advances from Clients</t>
  </si>
  <si>
    <t>Accrued liabilities and other current liabilities</t>
  </si>
  <si>
    <t>Net cash provided by (used in) operating activities</t>
  </si>
  <si>
    <t>Cash flows from investing activities:</t>
  </si>
  <si>
    <t>Purchases of property and equipment</t>
  </si>
  <si>
    <t>Net cash used in investing activities</t>
  </si>
  <si>
    <t>Cash flows from financing activities:</t>
  </si>
  <si>
    <t>Proceeds from issuance of convertible notes payable</t>
  </si>
  <si>
    <t>Proceeds from issuance of common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nd financing activities:</t>
  </si>
  <si>
    <t>Conversion of note payable to common shares</t>
  </si>
  <si>
    <t>Common stock issued for debt converted in prior year</t>
  </si>
  <si>
    <t>Description of the Business</t>
  </si>
  <si>
    <t>Accounting Policies [Abstract]</t>
  </si>
  <si>
    <t>Note 1.
Description of the Business American
Cannabis Company, Inc. and its subsidiary Company, Hollister &amp; Blacksmith, Inc., doing business as American Cannabis Consulting
(“American Cannabis Consulting”), (collectively “the “Company”) are based in Denver, Colorado and
operate a fully-integrated business model that features end-to-end solutions for businesses operating in the regulated cannabis
industry in states and countries where cannabis is regulated and/or has been de-criminalized for medical use and/or legalized
for recreational use. The Company provides advisory and consulting services specific to this industry, designs industry-specific
products and facilities, and manages a strategic group partnership that offers both exclusive and non-exclusive customer products
commonly used in the industry. American Cannabis Company, Inc. is a publicly listed company quoted on the OTCQB under the symbol
“AMMJ”.</t>
  </si>
  <si>
    <t>Summary of Significant Accounting Policies</t>
  </si>
  <si>
    <t>Note 2.
Summary of Significant Accounting Policies Basis of Accounting The financial statements are prepared in
accordance with accounting principles generally accepted in the United States of America (“U.S. GAAP”). The Company
has elected a fiscal year ending on December 31. 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 Use of Estimates in Financial Reporting The preparation of financial statements
in conformity with GAAP requires management to make estimates and assumptions that affect the amount of assets and liabilities,
and disclosures of contingent assets and liabilities, as of the date of the financial statements during the periods presented.
Actual results could differ from these estimates. Estimates and assumptions are reviewed periodically, and the effects of revisions
are reflected in the financial statements in the period in which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 Unaudited Interim Financial Statements The accompanying unaudited financial statements
have been prepared in accordance with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Stock-Based Compensation Restricted shares are awarded to employees
and entitle the grantee to receive shares of common stock at the end of the established vesting period. The fair value of the grant
is based on the stock price on the date of grant. The Company recognizes related compensation costs on a straight-line basis over
the requisite vesting period of the award. During the six months ended June 30, 2017, the Company had recognized stock-based compensation
expense of $401,809. Warrants As of June 30, 2017, and December 31, 2016,
the Company had issued and outstanding warrants to the Company’s independent board member to purchase up to two hundred and
fifty thousand (250,000) shares of common stock at an exercise price of sixty-three cents ($0.63) per share were outstanding, exercisable
within five (5) years of the date of issuance on November 19, 2014. The warrants were fully-vested as of November 19, 2014, and
expire on November 19, 2019. The Company has no issued warrants for the three and six months ended June 30, 2017 and June 30, 2016. Options In addition to the warrants as described
above, the Company’s independent board member shall be eligible to receive options for 400,000 shares of common stock under
the Company’s incentive plan, as and when duly approved by the Board of Directors. No options have been issued for the three
and six months ended June 30, 2016 and 2017. Reclassifications Prior year amounts have been reclassified
to conform to the current year presentation.</t>
  </si>
  <si>
    <t>Accounts Receivable, net</t>
  </si>
  <si>
    <t>Receivables [Abstract]</t>
  </si>
  <si>
    <t>Note 3. Accounts
Receivable, net Accounts receivable,
net, was comprised of the following as of June 30, 2017 and December 31, 2016:
June 30, 2017 December 31, 2016
Gross accounts receivable $ 298,239 $ 195,872
Less: allowance for doubtful accounts (104,701 ) (31,421 )
Accounts receivable, net $ 193,538 $ 164,451 The Company had
bad debt expense during the six months ended June 30, 2017 and 2016 of $73,280 and $13,344, respectively.</t>
  </si>
  <si>
    <t>Banking and Thrift [Abstract]</t>
  </si>
  <si>
    <t xml:space="preserve">Note 4. Other
Assets Other assets were comprised of the following as of June 30,
2017 and December 31, 2016:
June 30, 2017 December 31, 2016
Deposits $ 4,500 $ 4,500
Other assets $ 4,500 $ 4,500 </t>
  </si>
  <si>
    <t>Inventory Disclosure [Abstract]</t>
  </si>
  <si>
    <t xml:space="preserve">Note
5. Inventory Inventory
as of June 30, 2017 and December 31, 2016 of $25,526 and $42,500, respectively, was fully comprised of finished goods. </t>
  </si>
  <si>
    <t>Prepaid Expenses And Other Current Assets</t>
  </si>
  <si>
    <t xml:space="preserve">Note 6. Prepaid
expenses and other current assets Prepaid
expenses and other current assets was comprised of the following as of June 30, 2017 and December 31, 2016:
June 30, December 31, 2016
Prepaid expenses $ 17,560 9,825
Prepaid expenses and other current assets $ 17,560 $ 9,825 </t>
  </si>
  <si>
    <t>Property and Equipment, net</t>
  </si>
  <si>
    <t>Property, Plant and Equipment [Abstract]</t>
  </si>
  <si>
    <t xml:space="preserve">Note 7. Property and Equipment, net Property and equipment as of June 30, 2017 and December 31,
2016 is summarized as follows:
June 30, 2017
December 31, 2016
Office equipment $ 9,275 $ 9,275
Furniture and fixtures 9,721 10,175
Machinery &amp; Equipment 2,337 2,337
Less accumulated depreciation (12,370 ) (10,148 )
Property and equipment, net $ 8,963 $ 11,639 </t>
  </si>
  <si>
    <t>Related Party Transactions</t>
  </si>
  <si>
    <t>Related Party Transactions [Abstract]</t>
  </si>
  <si>
    <t>Note 8. Related Party Transactions During the three months ended June 30,
2017, the Company incurred $13,988 of expense payable to Prince &amp; Tuohey CPA, Ltd., a company in which J. Michael
Tuohey, the Company’s Chief Financial Officer, is an owner. Amounts owed as of June 30, 2017 and December 31, 2016, were $0 and
$14,325, respectively.</t>
  </si>
  <si>
    <t>Accrued and Other Current Liabilities</t>
  </si>
  <si>
    <t>Payables and Accruals [Abstract]</t>
  </si>
  <si>
    <t xml:space="preserve">Note 9. Accrued and Other Current
Liabilities Accrued and other current liabilities
was comprised of the following at June 30, 2017 and December 31, 2016:
June 30, December 31, 2016
Accrued payroll liabilities 7,034 12,903
Accrual for inventory products sold and shipped (in transit) — —
Other accruals 49,742 14,986
Accrued and other current liabilities $ 56,776 $ 36,724 </t>
  </si>
  <si>
    <t>Commitments and Contingent Liabilities</t>
  </si>
  <si>
    <t>Commitments And Contingent Liabilities</t>
  </si>
  <si>
    <t>Note 10. Commitments and Contingent Liabilities On January 20,
2016, we were named as a defendant in a civil suit entitled: Anthony Baroud vs. Hollister &amp; Blacksmith, Inc., dba American
Cannabis Company filed in the Circuit Court of Cook County, Illinois. The lawsuit sought damages of $100,000 related to a terminated
employment contract. The Company filed a motion to dismiss the case based upon the employment contract, which required mandatory
contractual arbitration of disputes. On May 18, 2016, the Circuit Court of Cook County, Illinois granted the Company’s motion
and the case was dismissed. On November 1, 2016, the Company received notice of a demand for arbitration filed with the American
Arbitration Association by Mr. Baroud on October 27, 2016. The Company filed an answer denying liability and a cross compliant
for damages against Mr. Baroud. The case is in litigation and an arbitration hearing is set for September 11-12, 2017.</t>
  </si>
  <si>
    <t>Stockholders' Equity</t>
  </si>
  <si>
    <t>Equity [Abstract]</t>
  </si>
  <si>
    <t>Note 11. Stockholders’ Equity Preferred Stock American Cannabis Company, Inc. is authorized
to issue 5,000,000 shares of preferred stock at $0.01 par value. No shares of preferred stock were issued and outstanding
during the three months or six months ended June 30, 2017, and 2016 respectively. Common Stock American Cannabis
Company, Inc. is authorized to issue 100,000,000 common shares at $0.00001 par value per share. On December 28,
2016, the Company received conversion notice from a note holder to issue 237,885 shares of common stock for conversion of note
principal of $25,000 and accrued interest of $2,000. The 237,885 shares of common stock were issued in January 2017. For the six months
ended June 30, 2017, the Company issued 439,182 shares of common stock for services valued at $401,809. For the six months
ended June 30, 2017, pursuant to the amended and restated Investment Agreement between the Company and Tangiers Global, LLC, the
Company sold 909,390 registered common shares to Tangiers for proceeds of $602,693. The employment
agreement of Mr. Terry Buffalo effective January 1, 2017 granted him an aggregate of 900,000 shares of common stock vesting in
the following amounts and schedule: December 31, 2016: 200,000 shares; December 31, 2017: 300,000 shares; and, December 31, 2018:
400,000 shares. The company took an expense of $184,000 during the six months ended June 30, 2017 associated with the first tranche
of 200,000 shares. Also, the company was recognizing the fair value of the second two tranches over the vesting periods. On June 28, 2017 the company amended the
agreement with Mr. Buffalo whereby the 300,000 and 400,000 tranches of shares were replaces with an award of warrants. As a result
of the forfeiture of those portions of the award, the Company reversed the previously recognized compensation expense of $115,000
associated with the forfeited unvested awards. The warrants awarded provide for the purchase common stock in the Company in the
following amounts: 300,000 shares for calendar year 2017 and 400,000 shares for calendar year 2018, with a strike price calculated
using the average closing price of the Company’s common stock for a thirty (30) day period prior to the close of the Company’s
fiscal year end. A grant date for the warrants has not yet been established and will be established at the time that the strike
price is known.</t>
  </si>
  <si>
    <t>Summary of Significant Accounting Policies (Policies)</t>
  </si>
  <si>
    <t>Basis of Accounting</t>
  </si>
  <si>
    <t>Basis of Accounting The financial statements are prepared
in accordance with accounting principles generally accepted in the United States of America (“U.S. GAAP”). The Company
has elected a fiscal year ending on December 31. 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t>
  </si>
  <si>
    <t>Use of Estimates in Financial Reporting</t>
  </si>
  <si>
    <t>Use of Estimates in Financial Reporting The preparation of financial statements
in conformity with GAAP requires management to make estimates and assumptions that affect the amount of assets and liabilities,
and disclosures of contingent assets and liabilities, as of the date of the financial statements during the periods presented.
Actual results could differ from these estimates. Estimates and assumptions are reviewed periodically, and the effects of revisions
are reflected in the financial statements in the period in which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t>
  </si>
  <si>
    <t>Unaudited Interim Financial Statements</t>
  </si>
  <si>
    <t>Unaudited Interim Financial Statements The accompanying unaudited financial statements
have been prepared in accordance with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Stock-Based Compensation</t>
  </si>
  <si>
    <t>Stock-Based Compensation Restricted shares are awarded to employees
and entitle the grantee to receive shares of common stock at the end of the established vesting period. The fair value of the
grant is based on the stock price on the date of grant. The Company recognizes related compensation costs on a straight-line basis
over the requisite vesting period of the award. During the six months ended June 30, 2017, the Company had recognized stock-based
compensation expense of $401,809.</t>
  </si>
  <si>
    <t>Warrants</t>
  </si>
  <si>
    <t>Warrants As of June 30, 2017, and December 31, 2016,
the Company had issued and outstanding warrants to the Company’s independent board member to purchase up to two hundred and
fifty thousand (250,000) shares of common stock at an exercise price of sixty-three cents ($0.63) per share were outstanding, exercisable
within five (5) years of the date of issuance on November 19, 2014. The warrants were fully-vested as of November 19, 2014, and
expire on November 19, 2019. The Company has no issued warrants for the three and six months ended June 30, 2017 and June 30, 2016.</t>
  </si>
  <si>
    <t>Options</t>
  </si>
  <si>
    <t>Options In addition to the warrants as described
above, the Company’s independent board member shall be eligible to receive options for 400,000 shares of common stock under
the Company’s incentive plan, as and when duly approved by the Board of Directors. No options have been issued for the three
and six months ended June 30, 2016 and 2017.</t>
  </si>
  <si>
    <t>Reclassifications</t>
  </si>
  <si>
    <t>Reclassifications Prior year amounts have been reclassified
to conform to the current year presentation.</t>
  </si>
  <si>
    <t>Accounts Receivable, net (Tables)</t>
  </si>
  <si>
    <t>Schedule of accounts receivable</t>
  </si>
  <si>
    <t xml:space="preserve">Accounts receivable,
net, was comprised of the following as of June 30, 2017 and December 31, 2016:
June 30, 2017 December 31, 2016
Gross accounts receivable $ 298,239 $ 195,872
Less: allowance for doubtful accounts (104,701 ) (31,421 )
Accounts receivable, net $ 193,538 $ 164,451 </t>
  </si>
  <si>
    <t>Other Assets (Tables)</t>
  </si>
  <si>
    <t>Schedule of other assets</t>
  </si>
  <si>
    <t xml:space="preserve">Other assets were comprised of the following as of June 30,
2017 and December 31, 2016:
June 30, 2017 December 31, 2016
Deposits $ 4,500 $ 4,500
Other assets $ 4,500 $ 4,500 </t>
  </si>
  <si>
    <t>Prepaid expenses and other current assets (Tables)</t>
  </si>
  <si>
    <t>Schedule of pepaid expenses and other current assets</t>
  </si>
  <si>
    <t xml:space="preserve">Prepaid
expenses and other current assets was comprised of the following as of June 30, 2017 and December 31, 2016:
June 30, December 31, 2016
Prepaid expenses $ 17,560 9,825
Prepaid expenses and other current assets $ 17,560 $ 9,825 </t>
  </si>
  <si>
    <t>Property and Equipment, net (Tables)</t>
  </si>
  <si>
    <t>Property And Equipment Net Tables</t>
  </si>
  <si>
    <t>Schedule of property and equipment, net</t>
  </si>
  <si>
    <t xml:space="preserve">Property and equipment as of June 30, 2017 and December 31,
2016 is summarized as follows:
June 30, 2017
December 31, 2016
Office equipment $ 9,275 $ 9,275
Furniture and fixtures 9,721 10,175
Machinery &amp; Equipment 2,337 2,337
Less accumulated depreciation (12,370 ) (10,148 )
Property and equipment, net $ 8,963 $ 11,639 </t>
  </si>
  <si>
    <t>Accrued and Other Current Liabilities (Tables)</t>
  </si>
  <si>
    <t>Schedule of accrued and other current liabilities</t>
  </si>
  <si>
    <t xml:space="preserve">Accrued and other current liabilities
was comprised of the following at June 30, 2017 and December 31, 2016:
June 30, December 31, 2016
Accrued payroll liabilities 7,034 12,903
Accrual for inventory products sold and shipped (in transit) — —
Other accruals 49,742 14,986
Accrued and other current liabilities $ 56,776 $ 36,724 </t>
  </si>
  <si>
    <t>Accounts Receivable, net (Details) - USD ($)</t>
  </si>
  <si>
    <t>Gross accounts receivable</t>
  </si>
  <si>
    <t>Less: allowance for doubtful accounts</t>
  </si>
  <si>
    <t>Other Assets (Details) - USD ($)</t>
  </si>
  <si>
    <t>Other assets</t>
  </si>
  <si>
    <t>Prepaid expenses and other current assets (Details) - USD ($)</t>
  </si>
  <si>
    <t>Prepaid expenses</t>
  </si>
  <si>
    <t>Property and Equipment, net (Details) - USD ($)</t>
  </si>
  <si>
    <t>Property and equipment, gross</t>
  </si>
  <si>
    <t>Less: accumulated depreciation</t>
  </si>
  <si>
    <t>Property and equipment, net</t>
  </si>
  <si>
    <t>Machinery and Equipment</t>
  </si>
  <si>
    <t>Office Equipment</t>
  </si>
  <si>
    <t>Furniture and Fixtures</t>
  </si>
  <si>
    <t>Accrued and Other Current Liabilities (Details) - USD ($)</t>
  </si>
  <si>
    <t>Accrued payroll liabilities</t>
  </si>
  <si>
    <t>Accrual for inventory products sold and shipped (in transit)</t>
  </si>
  <si>
    <t>Other accrual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56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C15" s="5" t="n">
        <v>5143405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34</v>
      </c>
    </row>
    <row r="4" spans="1:2">
      <c r="A4" s="4" t="s">
        <v>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v>
      </c>
      <c r="B1" s="2" t="s">
        <v>1</v>
      </c>
    </row>
    <row r="2" spans="1:2">
      <c r="B2" s="2" t="s">
        <v>2</v>
      </c>
    </row>
    <row r="3" spans="1:2">
      <c r="A3" s="3" t="s">
        <v>136</v>
      </c>
    </row>
    <row r="4" spans="1:2">
      <c r="A4" s="4" t="s">
        <v>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5</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30</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75808</v>
      </c>
      <c r="C3" s="7" t="n">
        <v>751038</v>
      </c>
    </row>
    <row r="4" spans="1:3">
      <c r="A4" s="4" t="s">
        <v>33</v>
      </c>
      <c r="B4" s="5" t="n">
        <v>193538</v>
      </c>
      <c r="C4" s="5" t="n">
        <v>164451</v>
      </c>
    </row>
    <row r="5" spans="1:3">
      <c r="A5" s="4" t="s">
        <v>34</v>
      </c>
      <c r="B5" s="5" t="n">
        <v>25526</v>
      </c>
      <c r="C5" s="5" t="n">
        <v>42500</v>
      </c>
    </row>
    <row r="6" spans="1:3">
      <c r="A6" s="4" t="s">
        <v>35</v>
      </c>
      <c r="B6" s="5" t="n">
        <v>17560</v>
      </c>
      <c r="C6" s="5" t="n">
        <v>9825</v>
      </c>
    </row>
    <row r="7" spans="1:3">
      <c r="A7" s="4" t="s">
        <v>36</v>
      </c>
      <c r="B7" s="5" t="n">
        <v>1912432</v>
      </c>
      <c r="C7" s="5" t="n">
        <v>967814</v>
      </c>
    </row>
    <row r="8" spans="1:3">
      <c r="A8" s="4" t="s">
        <v>37</v>
      </c>
      <c r="B8" s="5" t="n">
        <v>8963</v>
      </c>
      <c r="C8" s="5" t="n">
        <v>11639</v>
      </c>
    </row>
    <row r="9" spans="1:3">
      <c r="A9" s="4" t="s">
        <v>38</v>
      </c>
      <c r="B9" s="5" t="n">
        <v>4500</v>
      </c>
      <c r="C9" s="5" t="n">
        <v>4500</v>
      </c>
    </row>
    <row r="10" spans="1:3">
      <c r="A10" s="4" t="s">
        <v>39</v>
      </c>
      <c r="B10" s="5" t="n">
        <v>1925895</v>
      </c>
      <c r="C10" s="5" t="n">
        <v>983953</v>
      </c>
    </row>
    <row r="11" spans="1:3">
      <c r="A11" s="3" t="s">
        <v>40</v>
      </c>
    </row>
    <row r="12" spans="1:3">
      <c r="A12" s="4" t="s">
        <v>41</v>
      </c>
      <c r="B12" s="5" t="n">
        <v>73693</v>
      </c>
      <c r="C12" s="5" t="n">
        <v>55782</v>
      </c>
    </row>
    <row r="13" spans="1:3">
      <c r="A13" s="4" t="s">
        <v>42</v>
      </c>
      <c r="B13" s="4" t="s">
        <v>43</v>
      </c>
      <c r="C13" s="5" t="n">
        <v>14325</v>
      </c>
    </row>
    <row r="14" spans="1:3">
      <c r="A14" s="4" t="s">
        <v>44</v>
      </c>
      <c r="B14" s="5" t="n">
        <v>12164</v>
      </c>
      <c r="C14" s="5" t="n">
        <v>222188</v>
      </c>
    </row>
    <row r="15" spans="1:3">
      <c r="A15" s="4" t="s">
        <v>45</v>
      </c>
      <c r="B15" s="5" t="n">
        <v>56776</v>
      </c>
      <c r="C15" s="5" t="n">
        <v>36724</v>
      </c>
    </row>
    <row r="16" spans="1:3">
      <c r="A16" s="4" t="s">
        <v>46</v>
      </c>
      <c r="B16" s="5" t="n">
        <v>142633</v>
      </c>
      <c r="C16" s="5" t="n">
        <v>329019</v>
      </c>
    </row>
    <row r="17" spans="1:3">
      <c r="A17" s="4" t="s">
        <v>47</v>
      </c>
      <c r="B17" s="5" t="n">
        <v>142633</v>
      </c>
      <c r="C17" s="5" t="n">
        <v>329019</v>
      </c>
    </row>
    <row r="18" spans="1:3">
      <c r="A18" s="4" t="s">
        <v>48</v>
      </c>
      <c r="B18" s="4" t="s">
        <v>43</v>
      </c>
    </row>
    <row r="19" spans="1:3">
      <c r="A19" s="3" t="s">
        <v>49</v>
      </c>
    </row>
    <row r="20" spans="1:3">
      <c r="A20" s="4" t="s">
        <v>50</v>
      </c>
      <c r="B20" s="4" t="s">
        <v>43</v>
      </c>
      <c r="C20" s="4" t="s">
        <v>43</v>
      </c>
    </row>
    <row r="21" spans="1:3">
      <c r="A21" s="4" t="s">
        <v>51</v>
      </c>
      <c r="B21" s="5" t="n">
        <v>514</v>
      </c>
      <c r="C21" s="5" t="n">
        <v>498</v>
      </c>
    </row>
    <row r="22" spans="1:3">
      <c r="A22" s="4" t="s">
        <v>52</v>
      </c>
      <c r="B22" s="5" t="n">
        <v>6393870</v>
      </c>
      <c r="C22" s="5" t="n">
        <v>5389384</v>
      </c>
    </row>
    <row r="23" spans="1:3">
      <c r="A23" s="4" t="s">
        <v>53</v>
      </c>
      <c r="B23" s="5" t="n">
        <v>-4611122</v>
      </c>
      <c r="C23" s="5" t="n">
        <v>-4734948</v>
      </c>
    </row>
    <row r="24" spans="1:3">
      <c r="A24" s="4" t="s">
        <v>54</v>
      </c>
      <c r="B24" s="5" t="n">
        <v>1783262</v>
      </c>
      <c r="C24" s="5" t="n">
        <v>654934</v>
      </c>
    </row>
    <row r="25" spans="1:3">
      <c r="A25" s="4" t="s">
        <v>55</v>
      </c>
      <c r="B25" s="7" t="n">
        <v>1925895</v>
      </c>
      <c r="C25" s="7" t="n">
        <v>983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36</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84</v>
      </c>
      <c r="B1" s="2" t="s">
        <v>2</v>
      </c>
      <c r="C1" s="2" t="s">
        <v>30</v>
      </c>
    </row>
    <row r="2" spans="1:3">
      <c r="A2" s="3" t="s">
        <v>130</v>
      </c>
    </row>
    <row r="3" spans="1:3">
      <c r="A3" s="4" t="s">
        <v>185</v>
      </c>
      <c r="B3" s="7" t="n">
        <v>298239</v>
      </c>
      <c r="C3" s="7" t="n">
        <v>195872</v>
      </c>
    </row>
    <row r="4" spans="1:3">
      <c r="A4" s="4" t="s">
        <v>186</v>
      </c>
      <c r="B4" s="5" t="n">
        <v>-104701</v>
      </c>
      <c r="C4" s="5" t="n">
        <v>-31421</v>
      </c>
    </row>
    <row r="5" spans="1:3">
      <c r="A5" s="4" t="s">
        <v>33</v>
      </c>
      <c r="B5" s="7" t="n">
        <v>193538</v>
      </c>
      <c r="C5" s="7" t="n">
        <v>16445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87</v>
      </c>
      <c r="B1" s="2" t="s">
        <v>2</v>
      </c>
      <c r="C1" s="2" t="s">
        <v>30</v>
      </c>
    </row>
    <row r="2" spans="1:3">
      <c r="A2" s="3" t="s">
        <v>132</v>
      </c>
    </row>
    <row r="3" spans="1:3">
      <c r="A3" s="4" t="s">
        <v>104</v>
      </c>
      <c r="B3" s="7" t="n">
        <v>4500</v>
      </c>
      <c r="C3" s="7" t="n">
        <v>4500</v>
      </c>
    </row>
    <row r="4" spans="1:3">
      <c r="A4" s="4" t="s">
        <v>188</v>
      </c>
      <c r="B4" s="7" t="n">
        <v>4500</v>
      </c>
      <c r="C4" s="7" t="n">
        <v>4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89</v>
      </c>
      <c r="B1" s="2" t="s">
        <v>2</v>
      </c>
      <c r="C1" s="2" t="s">
        <v>30</v>
      </c>
    </row>
    <row r="2" spans="1:3">
      <c r="A2" s="3" t="s">
        <v>136</v>
      </c>
    </row>
    <row r="3" spans="1:3">
      <c r="A3" s="4" t="s">
        <v>190</v>
      </c>
      <c r="B3" s="7" t="n">
        <v>17560</v>
      </c>
      <c r="C3" s="7" t="n">
        <v>9825</v>
      </c>
    </row>
    <row r="4" spans="1:3">
      <c r="A4" s="4" t="s">
        <v>35</v>
      </c>
      <c r="B4" s="7" t="n">
        <v>17560</v>
      </c>
      <c r="C4" s="7" t="n">
        <v>98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91</v>
      </c>
      <c r="B1" s="2" t="s">
        <v>2</v>
      </c>
      <c r="C1" s="2" t="s">
        <v>30</v>
      </c>
    </row>
    <row r="2" spans="1:3">
      <c r="A2" s="4" t="s">
        <v>192</v>
      </c>
      <c r="B2" s="7" t="n">
        <v>21333</v>
      </c>
      <c r="C2" s="7" t="n">
        <v>21787</v>
      </c>
    </row>
    <row r="3" spans="1:3">
      <c r="A3" s="4" t="s">
        <v>193</v>
      </c>
      <c r="B3" s="5" t="n">
        <v>-12370</v>
      </c>
      <c r="C3" s="5" t="n">
        <v>-10148</v>
      </c>
    </row>
    <row r="4" spans="1:3">
      <c r="A4" s="4" t="s">
        <v>194</v>
      </c>
      <c r="B4" s="5" t="n">
        <v>8963</v>
      </c>
      <c r="C4" s="5" t="n">
        <v>11639</v>
      </c>
    </row>
    <row r="5" spans="1:3">
      <c r="A5" s="4" t="s">
        <v>195</v>
      </c>
    </row>
    <row r="6" spans="1:3">
      <c r="A6" s="4" t="s">
        <v>192</v>
      </c>
      <c r="B6" s="5" t="n">
        <v>2337</v>
      </c>
      <c r="C6" s="5" t="n">
        <v>2337</v>
      </c>
    </row>
    <row r="7" spans="1:3">
      <c r="A7" s="4" t="s">
        <v>196</v>
      </c>
    </row>
    <row r="8" spans="1:3">
      <c r="A8" s="4" t="s">
        <v>192</v>
      </c>
      <c r="B8" s="5" t="n">
        <v>9275</v>
      </c>
      <c r="C8" s="5" t="n">
        <v>9275</v>
      </c>
    </row>
    <row r="9" spans="1:3">
      <c r="A9" s="4" t="s">
        <v>197</v>
      </c>
    </row>
    <row r="10" spans="1:3">
      <c r="A10" s="4" t="s">
        <v>192</v>
      </c>
      <c r="B10" s="7" t="n">
        <v>9721</v>
      </c>
      <c r="C10" s="7" t="n">
        <v>101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98</v>
      </c>
      <c r="B1" s="2" t="s">
        <v>2</v>
      </c>
      <c r="C1" s="2" t="s">
        <v>30</v>
      </c>
    </row>
    <row r="2" spans="1:3">
      <c r="A2" s="3" t="s">
        <v>145</v>
      </c>
    </row>
    <row r="3" spans="1:3">
      <c r="A3" s="4" t="s">
        <v>199</v>
      </c>
      <c r="B3" s="7" t="n">
        <v>7034</v>
      </c>
      <c r="C3" s="7" t="n">
        <v>12903</v>
      </c>
    </row>
    <row r="4" spans="1:3">
      <c r="A4" s="4" t="s">
        <v>200</v>
      </c>
      <c r="B4" s="4" t="s">
        <v>43</v>
      </c>
      <c r="C4" s="4" t="s">
        <v>43</v>
      </c>
    </row>
    <row r="5" spans="1:3">
      <c r="A5" s="4" t="s">
        <v>201</v>
      </c>
      <c r="B5" s="5" t="n">
        <v>49742</v>
      </c>
      <c r="C5" s="5" t="n">
        <v>14986</v>
      </c>
    </row>
    <row r="6" spans="1:3">
      <c r="A6" s="4" t="s">
        <v>45</v>
      </c>
      <c r="B6" s="7" t="n">
        <v>56776</v>
      </c>
      <c r="C6" s="7" t="n">
        <v>367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v>
      </c>
      <c r="B1" s="2" t="s">
        <v>2</v>
      </c>
      <c r="C1" s="2" t="s">
        <v>30</v>
      </c>
    </row>
    <row r="2" spans="1:3">
      <c r="A2" s="3" t="s">
        <v>57</v>
      </c>
    </row>
    <row r="3" spans="1:3">
      <c r="A3" s="4" t="s">
        <v>58</v>
      </c>
      <c r="B3" s="8" t="n">
        <v>0.01</v>
      </c>
      <c r="C3" s="8" t="n">
        <v>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9" t="n">
        <v>1e-05</v>
      </c>
      <c r="C7" s="9" t="n">
        <v>1e-05</v>
      </c>
    </row>
    <row r="8" spans="1:3">
      <c r="A8" s="4" t="s">
        <v>63</v>
      </c>
      <c r="B8" s="5" t="n">
        <v>100000000</v>
      </c>
      <c r="C8" s="5" t="n">
        <v>100000000</v>
      </c>
    </row>
    <row r="9" spans="1:3">
      <c r="A9" s="4" t="s">
        <v>64</v>
      </c>
      <c r="B9" s="5" t="n">
        <v>51434050</v>
      </c>
      <c r="C9" s="5" t="n">
        <v>49847593</v>
      </c>
    </row>
    <row r="10" spans="1:3">
      <c r="A10" s="4" t="s">
        <v>65</v>
      </c>
      <c r="B10" s="5" t="n">
        <v>51434050</v>
      </c>
      <c r="C10" s="5" t="n">
        <v>498475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841762</v>
      </c>
      <c r="C4" s="7" t="n">
        <v>211863</v>
      </c>
      <c r="D4" s="7" t="n">
        <v>1415059</v>
      </c>
      <c r="E4" s="7" t="n">
        <v>459473</v>
      </c>
    </row>
    <row r="5" spans="1:5">
      <c r="A5" s="4" t="s">
        <v>71</v>
      </c>
      <c r="B5" s="5" t="n">
        <v>111018</v>
      </c>
      <c r="C5" s="5" t="n">
        <v>231785</v>
      </c>
      <c r="D5" s="5" t="n">
        <v>154879</v>
      </c>
      <c r="E5" s="5" t="n">
        <v>524579</v>
      </c>
    </row>
    <row r="6" spans="1:5">
      <c r="A6" s="4" t="s">
        <v>72</v>
      </c>
      <c r="B6" s="5" t="n">
        <v>952780</v>
      </c>
      <c r="C6" s="5" t="n">
        <v>443648</v>
      </c>
      <c r="D6" s="5" t="n">
        <v>1569938</v>
      </c>
      <c r="E6" s="5" t="n">
        <v>984052</v>
      </c>
    </row>
    <row r="7" spans="1:5">
      <c r="A7" s="3" t="s">
        <v>73</v>
      </c>
    </row>
    <row r="8" spans="1:5">
      <c r="A8" s="4" t="s">
        <v>74</v>
      </c>
      <c r="B8" s="5" t="n">
        <v>87251</v>
      </c>
      <c r="C8" s="5" t="n">
        <v>51278</v>
      </c>
      <c r="D8" s="5" t="n">
        <v>149076</v>
      </c>
      <c r="E8" s="5" t="n">
        <v>99800</v>
      </c>
    </row>
    <row r="9" spans="1:5">
      <c r="A9" s="4" t="s">
        <v>75</v>
      </c>
      <c r="B9" s="5" t="n">
        <v>46146</v>
      </c>
      <c r="C9" s="5" t="n">
        <v>145848</v>
      </c>
      <c r="D9" s="5" t="n">
        <v>131205</v>
      </c>
      <c r="E9" s="5" t="n">
        <v>380857</v>
      </c>
    </row>
    <row r="10" spans="1:5">
      <c r="A10" s="4" t="s">
        <v>76</v>
      </c>
      <c r="B10" s="5" t="n">
        <v>133397</v>
      </c>
      <c r="C10" s="5" t="n">
        <v>197126</v>
      </c>
      <c r="D10" s="5" t="n">
        <v>280281</v>
      </c>
      <c r="E10" s="5" t="n">
        <v>480657</v>
      </c>
    </row>
    <row r="11" spans="1:5">
      <c r="A11" s="4" t="s">
        <v>77</v>
      </c>
      <c r="B11" s="5" t="n">
        <v>819383</v>
      </c>
      <c r="C11" s="5" t="n">
        <v>246522</v>
      </c>
      <c r="D11" s="5" t="n">
        <v>1289657</v>
      </c>
      <c r="E11" s="5" t="n">
        <v>503395</v>
      </c>
    </row>
    <row r="12" spans="1:5">
      <c r="A12" s="3" t="s">
        <v>78</v>
      </c>
    </row>
    <row r="13" spans="1:5">
      <c r="A13" s="4" t="s">
        <v>79</v>
      </c>
      <c r="B13" s="5" t="n">
        <v>439021</v>
      </c>
      <c r="C13" s="5" t="n">
        <v>307953</v>
      </c>
      <c r="D13" s="5" t="n">
        <v>1080026</v>
      </c>
      <c r="E13" s="5" t="n">
        <v>531440</v>
      </c>
    </row>
    <row r="14" spans="1:5">
      <c r="A14" s="4" t="s">
        <v>80</v>
      </c>
      <c r="B14" s="5" t="n">
        <v>11795</v>
      </c>
      <c r="C14" s="5" t="n">
        <v>893</v>
      </c>
      <c r="D14" s="5" t="n">
        <v>16990</v>
      </c>
      <c r="E14" s="5" t="n">
        <v>18068</v>
      </c>
    </row>
    <row r="15" spans="1:5">
      <c r="A15" s="4" t="s">
        <v>81</v>
      </c>
      <c r="B15" s="5" t="n">
        <v>39069</v>
      </c>
      <c r="C15" s="5" t="n">
        <v>19662</v>
      </c>
      <c r="D15" s="5" t="n">
        <v>77304</v>
      </c>
      <c r="E15" s="5" t="n">
        <v>40477</v>
      </c>
    </row>
    <row r="16" spans="1:5">
      <c r="A16" s="4" t="s">
        <v>82</v>
      </c>
      <c r="B16" s="5" t="n">
        <v>212</v>
      </c>
      <c r="C16" s="5" t="n">
        <v>1413</v>
      </c>
      <c r="D16" s="5" t="n">
        <v>680</v>
      </c>
      <c r="E16" s="5" t="n">
        <v>1413</v>
      </c>
    </row>
    <row r="17" spans="1:5">
      <c r="A17" s="4" t="s">
        <v>83</v>
      </c>
      <c r="B17" s="5" t="n">
        <v>490097</v>
      </c>
      <c r="C17" s="5" t="n">
        <v>329921</v>
      </c>
      <c r="D17" s="5" t="n">
        <v>1175000</v>
      </c>
      <c r="E17" s="5" t="n">
        <v>591398</v>
      </c>
    </row>
    <row r="18" spans="1:5">
      <c r="A18" s="4" t="s">
        <v>84</v>
      </c>
      <c r="B18" s="5" t="n">
        <v>329286</v>
      </c>
      <c r="C18" s="5" t="n">
        <v>-83399</v>
      </c>
      <c r="D18" s="5" t="n">
        <v>114657</v>
      </c>
      <c r="E18" s="5" t="n">
        <v>-88003</v>
      </c>
    </row>
    <row r="19" spans="1:5">
      <c r="A19" s="3" t="s">
        <v>85</v>
      </c>
    </row>
    <row r="20" spans="1:5">
      <c r="A20" s="4" t="s">
        <v>86</v>
      </c>
      <c r="B20" s="5" t="n">
        <v>540</v>
      </c>
      <c r="C20" s="5" t="n">
        <v>-1376</v>
      </c>
      <c r="D20" s="5" t="n">
        <v>9169</v>
      </c>
      <c r="E20" s="5" t="n">
        <v>-10329</v>
      </c>
    </row>
    <row r="21" spans="1:5">
      <c r="A21" s="4" t="s">
        <v>87</v>
      </c>
      <c r="B21" s="5" t="n">
        <v>540</v>
      </c>
      <c r="C21" s="5" t="n">
        <v>-1376</v>
      </c>
      <c r="D21" s="5" t="n">
        <v>9169</v>
      </c>
      <c r="E21" s="5" t="n">
        <v>-10329</v>
      </c>
    </row>
    <row r="22" spans="1:5">
      <c r="A22" s="4" t="s">
        <v>88</v>
      </c>
      <c r="B22" s="5" t="n">
        <v>329286</v>
      </c>
      <c r="C22" s="5" t="n">
        <v>-84775</v>
      </c>
      <c r="D22" s="5" t="n">
        <v>123826</v>
      </c>
      <c r="E22" s="5" t="n">
        <v>-98332</v>
      </c>
    </row>
    <row r="23" spans="1:5">
      <c r="A23" s="4" t="s">
        <v>89</v>
      </c>
      <c r="B23" s="4" t="s">
        <v>43</v>
      </c>
      <c r="C23" s="4" t="s">
        <v>43</v>
      </c>
      <c r="D23" s="4" t="s">
        <v>43</v>
      </c>
      <c r="E23" s="4" t="s">
        <v>43</v>
      </c>
    </row>
    <row r="24" spans="1:5">
      <c r="A24" s="4" t="s">
        <v>90</v>
      </c>
      <c r="B24" s="7" t="n">
        <v>329826</v>
      </c>
      <c r="C24" s="7" t="n">
        <v>-84775</v>
      </c>
      <c r="D24" s="7" t="n">
        <v>123826</v>
      </c>
      <c r="E24" s="7" t="n">
        <v>-98332</v>
      </c>
    </row>
    <row r="25" spans="1:5">
      <c r="A25" s="4" t="s">
        <v>91</v>
      </c>
      <c r="B25" s="8" t="n">
        <v>0.01</v>
      </c>
      <c r="C25" s="7" t="n">
        <v>0</v>
      </c>
      <c r="D25" s="7" t="n">
        <v>0</v>
      </c>
      <c r="E25" s="7" t="n">
        <v>0</v>
      </c>
    </row>
    <row r="26" spans="1:5">
      <c r="A26" s="4" t="s">
        <v>92</v>
      </c>
      <c r="B26" s="5" t="n">
        <v>51434050</v>
      </c>
      <c r="C26" s="5" t="n">
        <v>46375168</v>
      </c>
      <c r="D26" s="5" t="n">
        <v>51434050</v>
      </c>
      <c r="E26" s="5" t="n">
        <v>456285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8</v>
      </c>
    </row>
    <row r="3" spans="1:3">
      <c r="A3" s="3" t="s">
        <v>94</v>
      </c>
    </row>
    <row r="4" spans="1:3">
      <c r="A4" s="4" t="s">
        <v>95</v>
      </c>
      <c r="B4" s="7" t="n">
        <v>123826</v>
      </c>
      <c r="C4" s="7" t="n">
        <v>-98332</v>
      </c>
    </row>
    <row r="5" spans="1:3">
      <c r="A5" s="3" t="s">
        <v>96</v>
      </c>
    </row>
    <row r="6" spans="1:3">
      <c r="A6" s="4" t="s">
        <v>97</v>
      </c>
      <c r="B6" s="5" t="n">
        <v>73280</v>
      </c>
      <c r="C6" s="5" t="n">
        <v>13344</v>
      </c>
    </row>
    <row r="7" spans="1:3">
      <c r="A7" s="4" t="s">
        <v>98</v>
      </c>
      <c r="B7" s="5" t="n">
        <v>2676</v>
      </c>
      <c r="C7" s="5" t="n">
        <v>2477</v>
      </c>
    </row>
    <row r="8" spans="1:3">
      <c r="A8" s="4" t="s">
        <v>99</v>
      </c>
      <c r="B8" s="4" t="s">
        <v>43</v>
      </c>
      <c r="C8" s="5" t="n">
        <v>10372</v>
      </c>
    </row>
    <row r="9" spans="1:3">
      <c r="A9" s="4" t="s">
        <v>100</v>
      </c>
      <c r="B9" s="5" t="n">
        <v>401809</v>
      </c>
      <c r="C9" s="5" t="n">
        <v>14422</v>
      </c>
    </row>
    <row r="10" spans="1:3">
      <c r="A10" s="4" t="s">
        <v>101</v>
      </c>
      <c r="B10" s="4" t="s">
        <v>43</v>
      </c>
      <c r="C10" s="5" t="n">
        <v>9198</v>
      </c>
    </row>
    <row r="11" spans="1:3">
      <c r="A11" s="3" t="s">
        <v>102</v>
      </c>
    </row>
    <row r="12" spans="1:3">
      <c r="A12" s="4" t="s">
        <v>103</v>
      </c>
      <c r="B12" s="5" t="n">
        <v>-102367</v>
      </c>
      <c r="C12" s="5" t="n">
        <v>-116795</v>
      </c>
    </row>
    <row r="13" spans="1:3">
      <c r="A13" s="4" t="s">
        <v>104</v>
      </c>
      <c r="B13" s="4" t="s">
        <v>43</v>
      </c>
      <c r="C13" s="5" t="n">
        <v>2845</v>
      </c>
    </row>
    <row r="14" spans="1:3">
      <c r="A14" s="4" t="s">
        <v>34</v>
      </c>
      <c r="B14" s="5" t="n">
        <v>16974</v>
      </c>
      <c r="C14" s="5" t="n">
        <v>-293</v>
      </c>
    </row>
    <row r="15" spans="1:3">
      <c r="A15" s="4" t="s">
        <v>35</v>
      </c>
      <c r="B15" s="5" t="n">
        <v>-7735</v>
      </c>
      <c r="C15" s="5" t="n">
        <v>-18646</v>
      </c>
    </row>
    <row r="16" spans="1:3">
      <c r="A16" s="4" t="s">
        <v>105</v>
      </c>
      <c r="B16" s="5" t="n">
        <v>-210024</v>
      </c>
      <c r="C16" s="5" t="n">
        <v>-105416</v>
      </c>
    </row>
    <row r="17" spans="1:3">
      <c r="A17" s="4" t="s">
        <v>106</v>
      </c>
      <c r="B17" s="5" t="n">
        <v>5727</v>
      </c>
      <c r="C17" s="5" t="n">
        <v>-31214</v>
      </c>
    </row>
    <row r="18" spans="1:3">
      <c r="A18" s="4" t="s">
        <v>41</v>
      </c>
      <c r="B18" s="5" t="n">
        <v>17911</v>
      </c>
      <c r="C18" s="5" t="n">
        <v>-146491</v>
      </c>
    </row>
    <row r="19" spans="1:3">
      <c r="A19" s="4" t="s">
        <v>107</v>
      </c>
      <c r="B19" s="5" t="n">
        <v>322077</v>
      </c>
      <c r="C19" s="5" t="n">
        <v>-464529</v>
      </c>
    </row>
    <row r="20" spans="1:3">
      <c r="A20" s="3" t="s">
        <v>108</v>
      </c>
    </row>
    <row r="21" spans="1:3">
      <c r="A21" s="4" t="s">
        <v>109</v>
      </c>
      <c r="B21" s="4" t="s">
        <v>43</v>
      </c>
      <c r="C21" s="5" t="n">
        <v>-1662</v>
      </c>
    </row>
    <row r="22" spans="1:3">
      <c r="A22" s="4" t="s">
        <v>110</v>
      </c>
      <c r="C22" s="5" t="n">
        <v>-1662</v>
      </c>
    </row>
    <row r="23" spans="1:3">
      <c r="A23" s="3" t="s">
        <v>111</v>
      </c>
    </row>
    <row r="24" spans="1:3">
      <c r="A24" s="4" t="s">
        <v>112</v>
      </c>
      <c r="B24" s="4" t="s">
        <v>43</v>
      </c>
      <c r="C24" s="5" t="n">
        <v>139065</v>
      </c>
    </row>
    <row r="25" spans="1:3">
      <c r="A25" s="4" t="s">
        <v>113</v>
      </c>
      <c r="B25" s="5" t="n">
        <v>602693</v>
      </c>
      <c r="C25" s="4" t="s">
        <v>43</v>
      </c>
    </row>
    <row r="26" spans="1:3">
      <c r="A26" s="4" t="s">
        <v>114</v>
      </c>
      <c r="B26" s="5" t="n">
        <v>602693</v>
      </c>
      <c r="C26" s="5" t="n">
        <v>139065</v>
      </c>
    </row>
    <row r="27" spans="1:3">
      <c r="A27" s="4" t="s">
        <v>115</v>
      </c>
      <c r="B27" s="5" t="n">
        <v>924770</v>
      </c>
      <c r="C27" s="5" t="n">
        <v>-327126</v>
      </c>
    </row>
    <row r="28" spans="1:3">
      <c r="A28" s="4" t="s">
        <v>116</v>
      </c>
      <c r="B28" s="5" t="n">
        <v>751038</v>
      </c>
      <c r="C28" s="5" t="n">
        <v>555780</v>
      </c>
    </row>
    <row r="29" spans="1:3">
      <c r="A29" s="4" t="s">
        <v>117</v>
      </c>
      <c r="B29" s="5" t="n">
        <v>1675808</v>
      </c>
      <c r="C29" s="5" t="n">
        <v>228654</v>
      </c>
    </row>
    <row r="30" spans="1:3">
      <c r="A30" s="3" t="s">
        <v>118</v>
      </c>
    </row>
    <row r="31" spans="1:3">
      <c r="A31" s="4" t="s">
        <v>119</v>
      </c>
      <c r="B31" s="4" t="s">
        <v>43</v>
      </c>
      <c r="C31" s="4" t="s">
        <v>43</v>
      </c>
    </row>
    <row r="32" spans="1:3">
      <c r="A32" s="4" t="s">
        <v>120</v>
      </c>
      <c r="B32" s="4" t="s">
        <v>43</v>
      </c>
      <c r="C32" s="4" t="s">
        <v>43</v>
      </c>
    </row>
    <row r="33" spans="1:3">
      <c r="A33" s="3" t="s">
        <v>121</v>
      </c>
    </row>
    <row r="34" spans="1:3">
      <c r="A34" s="4" t="s">
        <v>122</v>
      </c>
      <c r="B34" s="4" t="s">
        <v>43</v>
      </c>
      <c r="C34" s="5" t="n">
        <v>71500</v>
      </c>
    </row>
    <row r="35" spans="1:3">
      <c r="A35" s="4" t="s">
        <v>123</v>
      </c>
      <c r="B35" s="7" t="n">
        <v>2</v>
      </c>
      <c r="C35"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v>
      </c>
      <c r="B1" s="2" t="s">
        <v>1</v>
      </c>
    </row>
    <row r="2" spans="1:2">
      <c r="B2" s="2" t="s">
        <v>2</v>
      </c>
    </row>
    <row r="3" spans="1:2">
      <c r="A3" s="3" t="s">
        <v>132</v>
      </c>
    </row>
    <row r="4" spans="1:2">
      <c r="A4" s="4" t="s">
        <v>38</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1:01:00Z</dcterms:created>
  <dcterms:modified xmlns:dcterms="http://purl.org/dc/terms/" xmlns:xsi="http://www.w3.org/2001/XMLSchema-instance" xsi:type="dcterms:W3CDTF">2017-08-21T11:01:00Z</dcterms:modified>
</cp:coreProperties>
</file>